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uth Dakota Soybean Processors, LLC</t>
        </is>
      </c>
    </row>
    <row r="8">
      <c r="A8" s="4" t="inlineStr">
        <is>
          <t>Entity Central Index Key</t>
        </is>
      </c>
      <c r="B8" s="4" t="inlineStr">
        <is>
          <t>00011636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 Table Total for PEO (1) Comp Actually Paid to PEO (2) Average Summary Comp. Total Table for non-PEO Named Executive Officers Average Comp. Actually Paid to non-PEO Named Executive Officers Value of Initial Fixed $100 Investment based on Total Member Return (3) Net Income 2022 $ 977,553 $ 871,388 $ 356,078 $ 301,271 $ 257.88 $ 67,464,101 2021 682,758 577,043 197,261 191,625 130.37 28,007,915 2020 494,603 485,288 166,633 161,276 93.41 15,581,727 </t>
        </is>
      </c>
      <c r="C4" s="4" t="inlineStr">
        <is>
          <t xml:space="preserve"> </t>
        </is>
      </c>
      <c r="D4" s="4" t="inlineStr">
        <is>
          <t xml:space="preserve"> </t>
        </is>
      </c>
    </row>
    <row r="5">
      <c r="A5" s="4" t="inlineStr">
        <is>
          <t>Named Executive Officers, Footnote [Text Block]</t>
        </is>
      </c>
      <c r="B5" s="4" t="inlineStr">
        <is>
          <t>The dollar amounts reported are the amounts of total compensation reported for our CEO, Mr. Thomas J. Kersting, in the Summary Compensation Table for fiscal years 2022, 2021 and 2020. Mr. Kersting served as CEO for each of the years presented.</t>
        </is>
      </c>
      <c r="C5" s="4" t="inlineStr">
        <is>
          <t xml:space="preserve"> </t>
        </is>
      </c>
      <c r="D5" s="4" t="inlineStr">
        <is>
          <t xml:space="preserve"> </t>
        </is>
      </c>
    </row>
    <row r="6">
      <c r="A6" s="4" t="inlineStr">
        <is>
          <t>PEO Total Compensation Amount</t>
        </is>
      </c>
      <c r="B6" s="5" t="n">
        <v>977553</v>
      </c>
      <c r="C6" s="5" t="n">
        <v>682758</v>
      </c>
      <c r="D6" s="5" t="n">
        <v>494603</v>
      </c>
    </row>
    <row r="7">
      <c r="A7" s="4" t="inlineStr">
        <is>
          <t>PEO Actually Paid Compensation Amount</t>
        </is>
      </c>
      <c r="B7" s="6" t="n">
        <v>871388</v>
      </c>
      <c r="C7" s="6" t="n">
        <v>577043</v>
      </c>
      <c r="D7" s="6" t="n">
        <v>485288</v>
      </c>
    </row>
    <row r="8">
      <c r="A8" s="4" t="inlineStr">
        <is>
          <t>Non-PEO NEO Average Total Compensation Amount</t>
        </is>
      </c>
      <c r="B8" s="6" t="n">
        <v>356078</v>
      </c>
      <c r="C8" s="6" t="n">
        <v>197261</v>
      </c>
      <c r="D8" s="6" t="n">
        <v>166633</v>
      </c>
    </row>
    <row r="9">
      <c r="A9" s="4" t="inlineStr">
        <is>
          <t>Non-PEO NEO Average Compensation Actually Paid Amount</t>
        </is>
      </c>
      <c r="B9" s="5" t="n">
        <v>301271</v>
      </c>
      <c r="C9" s="6" t="n">
        <v>191625</v>
      </c>
      <c r="D9" s="6" t="n">
        <v>161276</v>
      </c>
    </row>
    <row r="10">
      <c r="A10" s="4" t="inlineStr">
        <is>
          <t>Compensation Actually Paid vs. Total Shareholder Return [Text Block]</t>
        </is>
      </c>
      <c r="B10" s="4" t="inlineStr">
        <is>
          <t>Compensation actually paid was lower to compensation reported in the Summary Compensation Table as our named executive officers earn cash over the course of the year as part of the Company’s deferred compensation plan. Our TSR for the year increased over this period, which reflects compensation actually paid and total reported compensation. Our net income increased by $39.5 million from 2021 to 2022 and by $51.9 million from 2020 to 2022.</t>
        </is>
      </c>
      <c r="C10" s="4" t="inlineStr">
        <is>
          <t xml:space="preserve"> </t>
        </is>
      </c>
      <c r="D10" s="4" t="inlineStr">
        <is>
          <t xml:space="preserve"> </t>
        </is>
      </c>
    </row>
    <row r="11">
      <c r="A11" s="4" t="inlineStr">
        <is>
          <t>Compensation Actually Paid vs. Net Income [Text Block]</t>
        </is>
      </c>
      <c r="B11" s="4" t="inlineStr">
        <is>
          <t>Compensation actually paid was lower to compensation reported in the Summary Compensation Table as our named executive officers earn cash over the course of the year as part of the Company’s deferred compensation plan. Our TSR for the year increased over this period, which reflects compensation actually paid and total reported compensation. Our net income increased by $39.5 million from 2021 to 2022 and by $51.9 million from 2020 to 2022.</t>
        </is>
      </c>
      <c r="C11" s="4" t="inlineStr">
        <is>
          <t xml:space="preserve"> </t>
        </is>
      </c>
      <c r="D11" s="4" t="inlineStr">
        <is>
          <t xml:space="preserve"> </t>
        </is>
      </c>
    </row>
    <row r="12">
      <c r="A12" s="4" t="inlineStr">
        <is>
          <t>Total Shareholder Return Amount</t>
        </is>
      </c>
      <c r="B12" s="7" t="n">
        <v>257.88</v>
      </c>
      <c r="C12" s="8" t="n">
        <v>130.37</v>
      </c>
      <c r="D12" s="8" t="n">
        <v>93.41</v>
      </c>
    </row>
    <row r="13">
      <c r="A13" s="4" t="inlineStr">
        <is>
          <t>Net Income (Loss)</t>
        </is>
      </c>
      <c r="B13" s="5" t="n">
        <v>67464101</v>
      </c>
      <c r="C13" s="5" t="n">
        <v>28007915</v>
      </c>
      <c r="D13" s="5" t="n">
        <v>15581727</v>
      </c>
    </row>
    <row r="14">
      <c r="A14" s="4" t="inlineStr">
        <is>
          <t>PEO Name</t>
        </is>
      </c>
      <c r="B14" s="4" t="inlineStr">
        <is>
          <t>Mr. Thomas J. Kersting</t>
        </is>
      </c>
      <c r="C14" s="4" t="inlineStr">
        <is>
          <t xml:space="preserve"> </t>
        </is>
      </c>
      <c r="D14" s="4" t="inlineStr">
        <is>
          <t xml:space="preserve"> </t>
        </is>
      </c>
    </row>
    <row r="15">
      <c r="A15" s="4" t="inlineStr">
        <is>
          <t>Additional 402(v) Disclosure [Text Block]</t>
        </is>
      </c>
      <c r="B15" s="4" t="inlineStr">
        <is>
          <t>As required by Item 402(v) of Regulation S-K, we are providing the following information regarding the relationship between executive compensation and our financial performance for each of the last three completed calendar years. In determining the “compensation actually paid” to our named executive officers, we are required to make various adjustments to amounts that are reported in the Summary Compensation Table, as the SEC’s valuation methods for this section differ from those required in the Summary Compensation Table. The table below summarizes compensation values both reported in our Summary Compensation Table, as well as the adjusted values required in this section for the 2020, 2021 and 2022 fiscal years.Compensation Actually Paid makes required adjustments to the total amount of compensation shown for our Principal Executive Officer (“PEO”), Mr. Thomas Kersting, and NEOs other than our PEO, in the Summary Compensation Table included above. Adjustments include: for 2020 – 2022 – deferred compensation and all other compensation.Total Shareholder Return is calculated assuming a $100 investment in the Company on December 31, 2019, calculated through the end of 2020, 2021 or 2022, as the case may be, based on the Company’s unit matching price as close as possible to the last day of each fiscal year.As described in greater detail in the “Compensation Discussion and Analysis” above, the Company’s executive compensation program reflects a pay-for-performance philosophy. The metrics that the Company uses for both long-term and short-term incentive awards are selected based on an objective of incentivizing our NEOs to increase the value of our enterprise for our members. The most important financial performance measures used by the Company to link executive compensation actually paid to the Company’s NEOs, for the most recently completed fiscal year, to the Company’s performance is net income at the end of each fiscal year.</t>
        </is>
      </c>
      <c r="C15" s="4" t="inlineStr">
        <is>
          <t xml:space="preserve"> </t>
        </is>
      </c>
      <c r="D1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2:23:02Z</dcterms:created>
  <dcterms:modified xmlns:dcterms="http://purl.org/dc/terms/" xmlns:xsi="http://www.w3.org/2001/XMLSchema-instance" xsi:type="dcterms:W3CDTF">2023-04-28T12:23:02Z</dcterms:modified>
</cp:coreProperties>
</file>